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henandoah Telecommunications Company</t>
        </is>
      </c>
    </row>
    <row r="8">
      <c r="A8" s="4" t="inlineStr">
        <is>
          <t>Entity Central Index Key</t>
        </is>
      </c>
      <c r="B8" s="4" t="inlineStr">
        <is>
          <t>00003549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Net Income (Loss) (in thousands) Adjusted EBITDA (in thousands) Year Summary Compensation Table Total for PEO (a) Compensation Actually Paid to PEO (b) Average Summary Compensation Table Total for Non-PEO NEOs (c) Average Compensation Actually Paid to Non-PEO NEOs (b)(c) Total Shareholder Return Peer Group Total Shareholder Return (d) 2023 $ 3,418,824 $ 4,013,574 $ 1,521,884 $ 1,922,270 $ 86 $ 101 $ 6,519 $ 90,595 2022 2,816,123 2,212,185 1,352,904 966,594 63 90 (8,379) 75,961 2021 2,420,824 1,620,948 1,050,218 810,027 101 116 1,003,537 65,726 2020 2,875,067 2,548,852 1,173,111 1,107,434 105 110 120,659 55,789 </t>
        </is>
      </c>
      <c r="C4" s="4" t="inlineStr">
        <is>
          <t xml:space="preserve"> </t>
        </is>
      </c>
      <c r="D4" s="4" t="inlineStr">
        <is>
          <t xml:space="preserve"> </t>
        </is>
      </c>
      <c r="E4" s="4" t="inlineStr">
        <is>
          <t xml:space="preserve"> </t>
        </is>
      </c>
    </row>
    <row r="5">
      <c r="A5" s="4" t="inlineStr">
        <is>
          <t>Named Executive Officers, Footnote</t>
        </is>
      </c>
      <c r="B5" s="4" t="inlineStr">
        <is>
          <t>The dollar amounts reported are the amounts of total compensation reported for our CEO, Mr. French, in the Summary Compensation Table ("SCT") for fiscal years 2023, 2022, 2021 and 2020. Mr. French served as CEO for each of the years presented The dollar amounts reported are the amounts of total compensation reported for our NEOs, other than our CEO. For 2023 and 2022, reflects compensation information for Mr. McKay, Mr. Volk, Mr. Mason, and Ms. Cheng. For 2021, reflects compensation information for Mr. McKay, Mr. Volk, Ms. Cheng, and Ms. Tormey. For 2020, reflects compensation information for Mr. McKay, Mr. Volk, Mr. Heimbach, and Mr. Pirtle.</t>
        </is>
      </c>
      <c r="C5" s="4" t="inlineStr">
        <is>
          <t xml:space="preserve"> </t>
        </is>
      </c>
      <c r="D5" s="4" t="inlineStr">
        <is>
          <t xml:space="preserve"> </t>
        </is>
      </c>
      <c r="E5" s="4" t="inlineStr">
        <is>
          <t xml:space="preserve"> </t>
        </is>
      </c>
    </row>
    <row r="6">
      <c r="A6" s="4" t="inlineStr">
        <is>
          <t>Peer Group Issuers, Footnote</t>
        </is>
      </c>
      <c r="B6" s="4" t="inlineStr">
        <is>
          <t>The Peer Group selected for Total Shareholder Return comparisons is the Nasdaq Telecommunications Index.</t>
        </is>
      </c>
      <c r="C6" s="4" t="inlineStr">
        <is>
          <t xml:space="preserve"> </t>
        </is>
      </c>
      <c r="D6" s="4" t="inlineStr">
        <is>
          <t xml:space="preserve"> </t>
        </is>
      </c>
      <c r="E6" s="4" t="inlineStr">
        <is>
          <t xml:space="preserve"> </t>
        </is>
      </c>
    </row>
    <row r="7">
      <c r="A7" s="4" t="inlineStr">
        <is>
          <t>PEO Total Compensation Amount</t>
        </is>
      </c>
      <c r="B7" s="5" t="n">
        <v>3418824</v>
      </c>
      <c r="C7" s="5" t="n">
        <v>2816123</v>
      </c>
      <c r="D7" s="5" t="n">
        <v>2420824</v>
      </c>
      <c r="E7" s="5" t="n">
        <v>2875067</v>
      </c>
    </row>
    <row r="8">
      <c r="A8" s="4" t="inlineStr">
        <is>
          <t>PEO Actually Paid Compensation Amount</t>
        </is>
      </c>
      <c r="B8" s="5" t="n">
        <v>4013574</v>
      </c>
      <c r="C8" s="6" t="n">
        <v>2212185</v>
      </c>
      <c r="D8" s="6" t="n">
        <v>1620948</v>
      </c>
      <c r="E8" s="6" t="n">
        <v>2548852</v>
      </c>
    </row>
    <row r="9">
      <c r="A9" s="4" t="inlineStr">
        <is>
          <t>Adjustment To PEO Compensation, Footnote</t>
        </is>
      </c>
      <c r="B9" s="4" t="inlineStr">
        <is>
          <t>The dollar amounts reported represent the amount of CAP, as computed in accordance with SEC rules. The dollar amounts do not reflect the actual amounts of compensation paid to our CEO or other NEOs during the applicable year, but rather is a value calculated under applicable SEC rules. In general, the amounts also include the year-end value of equity awards granted during the reported year and the change in the value of equity awards that were unvested at the end of the prior year, measured through the date the awards vested or were forfeited, or through the end of the reported fiscal year. NEOs do not participate in a defined benefit plan so no adjustment for pension benefits is included. Similarly, no adjustment is made for dividends as there are no dividend rights associated with the equity awards. To calculate the amounts of CAP, the following amounts were deducted from and added to (as applicable) “Total” compensation as reported in the SCT. No equity awards failed to meet the applicable vesting conditions during the applicable periods and there were therefore no related amounts subtracted. Year Executive(s) Summary Compensation Table Total ($) Subtract Stock Awards ($) Add Year-End Equity Value ($) Change in Value of Prior Equity Awards ($) Add Change in Value of Vested Equity Awards ($) Fair Value at Vesting Date of Vested Awards Granted in Current Year (iii) Compensation Actually Paid ($) 2023 CEO 3,418,824 (1,863,158) 1,181,899 449,205 — 826,804 4,013,574 Other NEOs 1,521,884 (849,881) 972,104 252,686 25,477 — 1,922,270 2022 CEO 2,816,123 (1,413,938) 504,221 (270,438) (95,559) 671,776 2,212,185 Other NEOs 1,352,904 (751,994) 556,781 (161,302) (29,795) - 966,594 2021 CEO 2,420,824 (1,387,736) 583,623 (503,285) (144,768) 652,290 1,620,948 Other NEOs 1,050,218 (488,300) 399,158 (126,310) (24,739) - 810,027 2020 CEO 2,875,067 (1,316,267) 611,535 (26,928) (203,387) 608,832 2,548,852 Other NEOs 1,173,111 (441,113) 361,819 (2,843) (11,762) 28,222 1,107,434 _______________________________________________________ (i) Represents the grant date fair value of the equity awards as reported in the “Stock Awards” column in the SCT for each applicable year. (ii) The fair value of equity awards reported for CAP purposes were valued at each fiscal year end during the vesting period. As discussed in “Executive Compensation – Compensation Discussion and Analysis,” the Company currently grants three types of equity awards. The RTSR PSU awards were valued via Monte Carlo Simulation, the RSU awards were valued using the market closing price of the Company's common stock, and the Strategic Retention PSU awards were valued using the market closing price of the Company's common stock and the Company's current assessment of performance towards the underlying objectives. Certain non-PEO's compensation during 2020 included awards of incentive stock options. These option awards were valued using a Black-Scholes option pricing model. (iii) For CAP purposes and this table, time-based RSUs are considered “vested” on the date of retirement eligibility. As a result, 100% of the time-based RSUs granted to the CEO were considered “vested” for fiscal years 2023, 2022, 2021 and 2020 and 100% of the time-based RSUs granted to one of the Other NEOs were considered "vested" for fiscal year 2020.</t>
        </is>
      </c>
      <c r="C9" s="4" t="inlineStr">
        <is>
          <t xml:space="preserve"> </t>
        </is>
      </c>
      <c r="D9" s="4" t="inlineStr">
        <is>
          <t xml:space="preserve"> </t>
        </is>
      </c>
      <c r="E9" s="4" t="inlineStr">
        <is>
          <t xml:space="preserve"> </t>
        </is>
      </c>
    </row>
    <row r="10">
      <c r="A10" s="4" t="inlineStr">
        <is>
          <t>Non-PEO NEO Average Total Compensation Amount</t>
        </is>
      </c>
      <c r="B10" s="5" t="n">
        <v>1521884</v>
      </c>
      <c r="C10" s="6" t="n">
        <v>1352904</v>
      </c>
      <c r="D10" s="6" t="n">
        <v>1050218</v>
      </c>
      <c r="E10" s="6" t="n">
        <v>1173111</v>
      </c>
    </row>
    <row r="11">
      <c r="A11" s="4" t="inlineStr">
        <is>
          <t>Non-PEO NEO Average Compensation Actually Paid Amount</t>
        </is>
      </c>
      <c r="B11" s="5" t="n">
        <v>1922270</v>
      </c>
      <c r="C11" s="6" t="n">
        <v>966594</v>
      </c>
      <c r="D11" s="6" t="n">
        <v>810027</v>
      </c>
      <c r="E11" s="6" t="n">
        <v>1107434</v>
      </c>
    </row>
    <row r="12">
      <c r="A12" s="4" t="inlineStr">
        <is>
          <t>Adjustment to Non-PEO NEO Compensation Footnote</t>
        </is>
      </c>
      <c r="B12" s="4" t="inlineStr">
        <is>
          <t>The dollar amounts reported represent the amount of CAP, as computed in accordance with SEC rules. The dollar amounts do not reflect the actual amounts of compensation paid to our CEO or other NEOs during the applicable year, but rather is a value calculated under applicable SEC rules. In general, the amounts also include the year-end value of equity awards granted during the reported year and the change in the value of equity awards that were unvested at the end of the prior year, measured through the date the awards vested or were forfeited, or through the end of the reported fiscal year. NEOs do not participate in a defined benefit plan so no adjustment for pension benefits is included. Similarly, no adjustment is made for dividends as there are no dividend rights associated with the equity awards. To calculate the amounts of CAP, the following amounts were deducted from and added to (as applicable) “Total” compensation as reported in the SCT. No equity awards failed to meet the applicable vesting conditions during the applicable periods and there were therefore no related amounts subtracted. Year Executive(s) Summary Compensation Table Total ($) Subtract Stock Awards ($) Add Year-End Equity Value ($) Change in Value of Prior Equity Awards ($) Add Change in Value of Vested Equity Awards ($) Fair Value at Vesting Date of Vested Awards Granted in Current Year (iii) Compensation Actually Paid ($) 2023 CEO 3,418,824 (1,863,158) 1,181,899 449,205 — 826,804 4,013,574 Other NEOs 1,521,884 (849,881) 972,104 252,686 25,477 — 1,922,270 2022 CEO 2,816,123 (1,413,938) 504,221 (270,438) (95,559) 671,776 2,212,185 Other NEOs 1,352,904 (751,994) 556,781 (161,302) (29,795) - 966,594 2021 CEO 2,420,824 (1,387,736) 583,623 (503,285) (144,768) 652,290 1,620,948 Other NEOs 1,050,218 (488,300) 399,158 (126,310) (24,739) - 810,027 2020 CEO 2,875,067 (1,316,267) 611,535 (26,928) (203,387) 608,832 2,548,852 Other NEOs 1,173,111 (441,113) 361,819 (2,843) (11,762) 28,222 1,107,434 _______________________________________________________ (i) Represents the grant date fair value of the equity awards as reported in the “Stock Awards” column in the SCT for each applicable year. (ii) The fair value of equity awards reported for CAP purposes were valued at each fiscal year end during the vesting period. As discussed in “Executive Compensation – Compensation Discussion and Analysis,” the Company currently grants three types of equity awards. The RTSR PSU awards were valued via Monte Carlo Simulation, the RSU awards were valued using the market closing price of the Company's common stock, and the Strategic Retention PSU awards were valued using the market closing price of the Company's common stock and the Company's current assessment of performance towards the underlying objectives. Certain non-PEO's compensation during 2020 included awards of incentive stock options. These option awards were valued using a Black-Scholes option pricing model. (iii) For CAP purposes and this table, time-based RSUs are considered “vested” on the date of retirement eligibility. As a result, 100% of the time-based RSUs granted to the CEO were considered “vested” for fiscal years 2023, 2022, 2021 and 2020 and 100% of the time-based RSUs granted to one of the Other NEOs were considered "vested" for fiscal year 2020.</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Adjusted EBITDA b. Relative Total Shareholder Return c. Total Fiber Homes/Businesses Passed</t>
        </is>
      </c>
      <c r="C17" s="4" t="inlineStr">
        <is>
          <t xml:space="preserve"> </t>
        </is>
      </c>
      <c r="D17" s="4" t="inlineStr">
        <is>
          <t xml:space="preserve"> </t>
        </is>
      </c>
      <c r="E17" s="4" t="inlineStr">
        <is>
          <t xml:space="preserve"> </t>
        </is>
      </c>
    </row>
    <row r="18">
      <c r="A18" s="4" t="inlineStr">
        <is>
          <t>Total Shareholder Return Amount</t>
        </is>
      </c>
      <c r="B18" s="5" t="n">
        <v>86</v>
      </c>
      <c r="C18" s="6" t="n">
        <v>63</v>
      </c>
      <c r="D18" s="6" t="n">
        <v>101</v>
      </c>
      <c r="E18" s="6" t="n">
        <v>105</v>
      </c>
    </row>
    <row r="19">
      <c r="A19" s="4" t="inlineStr">
        <is>
          <t>Peer Group Total Shareholder Return Amount</t>
        </is>
      </c>
      <c r="B19" s="6" t="n">
        <v>101</v>
      </c>
      <c r="C19" s="6" t="n">
        <v>90</v>
      </c>
      <c r="D19" s="6" t="n">
        <v>116</v>
      </c>
      <c r="E19" s="6" t="n">
        <v>110</v>
      </c>
    </row>
    <row r="20">
      <c r="A20" s="4" t="inlineStr">
        <is>
          <t>Net Income (Loss)</t>
        </is>
      </c>
      <c r="B20" s="5" t="n">
        <v>6519000</v>
      </c>
      <c r="C20" s="5" t="n">
        <v>-8379000</v>
      </c>
      <c r="D20" s="5" t="n">
        <v>1003537000</v>
      </c>
      <c r="E20" s="5" t="n">
        <v>120659000</v>
      </c>
    </row>
    <row r="21">
      <c r="A21" s="4" t="inlineStr">
        <is>
          <t>Company Selected Measure Amount</t>
        </is>
      </c>
      <c r="B21" s="6" t="n">
        <v>90595000</v>
      </c>
      <c r="C21" s="6" t="n">
        <v>75961000</v>
      </c>
      <c r="D21" s="6" t="n">
        <v>65726000</v>
      </c>
      <c r="E21" s="6" t="n">
        <v>55789000</v>
      </c>
    </row>
    <row r="22">
      <c r="A22" s="4" t="inlineStr">
        <is>
          <t>PEO Name</t>
        </is>
      </c>
      <c r="B22" s="4" t="inlineStr">
        <is>
          <t>Mr. French</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lative Total Shareholder Return</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Total Fiber Homes/Businesses Passed</t>
        </is>
      </c>
      <c r="C31" s="4" t="inlineStr">
        <is>
          <t xml:space="preserve"> </t>
        </is>
      </c>
      <c r="D31" s="4" t="inlineStr">
        <is>
          <t xml:space="preserve"> </t>
        </is>
      </c>
      <c r="E31" s="4" t="inlineStr">
        <is>
          <t xml:space="preserve"> </t>
        </is>
      </c>
    </row>
    <row r="32">
      <c r="A32" s="4" t="inlineStr">
        <is>
          <t>PEO | Adjustment, Subtract Stock Awards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1863158</v>
      </c>
      <c r="C34" s="5" t="n">
        <v>-1413938</v>
      </c>
      <c r="D34" s="5" t="n">
        <v>-1387736</v>
      </c>
      <c r="E34" s="5" t="n">
        <v>-1316267</v>
      </c>
    </row>
    <row r="35">
      <c r="A35" s="4" t="inlineStr">
        <is>
          <t>PEO | Adjustment, Add Year End Equity Value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181899</v>
      </c>
      <c r="C37" s="6" t="n">
        <v>504221</v>
      </c>
      <c r="D37" s="6" t="n">
        <v>583623</v>
      </c>
      <c r="E37" s="6" t="n">
        <v>611535</v>
      </c>
    </row>
    <row r="38">
      <c r="A38" s="4" t="inlineStr">
        <is>
          <t>PEO | Adjustment, Change In Value Of Prior Equity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449205</v>
      </c>
      <c r="C40" s="6" t="n">
        <v>-270438</v>
      </c>
      <c r="D40" s="6" t="n">
        <v>-503285</v>
      </c>
      <c r="E40" s="6" t="n">
        <v>-26928</v>
      </c>
    </row>
    <row r="41">
      <c r="A41" s="4" t="inlineStr">
        <is>
          <t>PEO | Adjustment, Add Change In Value Of Vested Equity Award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0</v>
      </c>
      <c r="C43" s="6" t="n">
        <v>-95559</v>
      </c>
      <c r="D43" s="6" t="n">
        <v>-144768</v>
      </c>
      <c r="E43" s="6" t="n">
        <v>-203387</v>
      </c>
    </row>
    <row r="44">
      <c r="A44" s="4" t="inlineStr">
        <is>
          <t>PEO | Adjustment, Fair Value At Vesting Date Of Grants In Current Perio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826804</v>
      </c>
      <c r="C46" s="6" t="n">
        <v>671776</v>
      </c>
      <c r="D46" s="6" t="n">
        <v>652290</v>
      </c>
      <c r="E46" s="6" t="n">
        <v>608832</v>
      </c>
    </row>
    <row r="47">
      <c r="A47" s="4" t="inlineStr">
        <is>
          <t>Non-PEO NEO | Adjustment, Subtract Stock Award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849881</v>
      </c>
      <c r="C49" s="6" t="n">
        <v>-751994</v>
      </c>
      <c r="D49" s="6" t="n">
        <v>-488300</v>
      </c>
      <c r="E49" s="6" t="n">
        <v>-441113</v>
      </c>
    </row>
    <row r="50">
      <c r="A50" s="4" t="inlineStr">
        <is>
          <t>Non-PEO NEO | Adjustment, Add Year End Equity Value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972104</v>
      </c>
      <c r="C52" s="6" t="n">
        <v>556781</v>
      </c>
      <c r="D52" s="6" t="n">
        <v>399158</v>
      </c>
      <c r="E52" s="6" t="n">
        <v>361819</v>
      </c>
    </row>
    <row r="53">
      <c r="A53" s="4" t="inlineStr">
        <is>
          <t>Non-PEO NEO | Adjustment, Change In Value Of Prior Equity Award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52686</v>
      </c>
      <c r="C55" s="6" t="n">
        <v>-161302</v>
      </c>
      <c r="D55" s="6" t="n">
        <v>-126310</v>
      </c>
      <c r="E55" s="6" t="n">
        <v>-2843</v>
      </c>
    </row>
    <row r="56">
      <c r="A56" s="4" t="inlineStr">
        <is>
          <t>Non-PEO NEO | Adjustment, Add Change In Value Of Vested Equity Award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5477</v>
      </c>
      <c r="C58" s="6" t="n">
        <v>-29795</v>
      </c>
      <c r="D58" s="6" t="n">
        <v>-24739</v>
      </c>
      <c r="E58" s="6" t="n">
        <v>-11762</v>
      </c>
    </row>
    <row r="59">
      <c r="A59" s="4" t="inlineStr">
        <is>
          <t>Non-PEO NEO | Adjustment, Fair Value At Vesting Date Of Grants In Current Perio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5" t="n">
        <v>0</v>
      </c>
      <c r="C61" s="5" t="n">
        <v>0</v>
      </c>
      <c r="D61" s="5" t="n">
        <v>0</v>
      </c>
      <c r="E61" s="5" t="n">
        <v>2822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15:48Z</dcterms:created>
  <dcterms:modified xmlns:dcterms="http://purl.org/dc/terms/" xmlns:xsi="http://www.w3.org/2001/XMLSchema-instance" xsi:type="dcterms:W3CDTF">2024-02-26T22:15:48Z</dcterms:modified>
</cp:coreProperties>
</file>